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Feb. 01,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ADEMY SPORTS AND OUTDOORS, INC.</t>
        </is>
      </c>
    </row>
    <row r="8">
      <c r="A8" s="4" t="inlineStr">
        <is>
          <t>Entity Central Index Key</t>
        </is>
      </c>
      <c r="B8" s="4" t="inlineStr">
        <is>
          <t>0001817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Feb. 01, 2025</t>
        </is>
      </c>
      <c r="C2" s="2" t="inlineStr">
        <is>
          <t>Feb. 03, 2024</t>
        </is>
      </c>
      <c r="D2" s="2" t="inlineStr">
        <is>
          <t>Jan. 28, 2023</t>
        </is>
      </c>
      <c r="E2" s="2" t="inlineStr">
        <is>
          <t>Jan. 29, 2022</t>
        </is>
      </c>
      <c r="F2" s="2" t="inlineStr">
        <is>
          <t>Ja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The following table presents certain information regarding compensation paid to Academy’s Principal Executive Officer (“PEO”) and other Named Executive Officers (“Non-PEO NEOs”) both as reported in the Summary Compensation Table and with certain adjustments to reflect the CAP to such individuals, as well as certain measures of financial performance, for each of the three fiscal years ended February 1, 2025. The amounts shown below are calculated in accordance with Item 402(v) of Regulation S-K under the Securities Act and do not reflect the actual total compensation realized or received by our PEOs or Non-PEO NEOs. Value of Initial Fixed $100 Investment Based On: Year (1) Summary Compensation Table Total for PEO 1 ($) Compensation Actually Paid to PEO 1 (2) ($) Summary Compensation Table Total for PEO 2 ($) Compensation Actually Paid to PEO 2 (2) ($) Average Summary Compensation Table Total for Non-PEO NEOs ($) Average Compensation Actually Paid to Non-PEO NEOs (2) ($) Total Stockholder Return (3) ($) Peer Group Total Stockholder Return (4) ($) Net Income (in Thousands) (5) ($) Net Sales (in Billions) (5) ($) 2024 8,661,073 1,504,404 — — 2,413,830 237,350 411.35 169.31 418,447 5.93 2023 8,627,400 11,774,408 9,117,082 11,619,208 2,904,320 3,887,928 503.29 126.27 519,190 6.16 2022 — — 11,357,804 23,085,858 2,174,177 4,364,899 431.53 93.25 628,001 6.40 2021 — — 11,484,293 24,288,147 3,843,333 7,366,023 289.92 109.42 671,381 6.77 2020 — — 15,441,951 19,771,028 4,152,979 5,102,115 165.51 104.61 308,764 5.69</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et Sal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PEO and Non-PEO NEOs for the applicable fiscal years were as follows: Fiscal Year PEO Non-PEO NEOs 2024 Steve Lawrence (PEO 1) Ken Hicks, Sam Johnson, Carl Ford, and Matt McCabe 2023 Steve Lawrence and Ken Hicks (PEO 2) Michael Mullican, Sam Johnson, Carl Ford, Matt McCabe, and Bill Ennis 2022 Ken Hicks Steve Lawrence, Michael Mullican, Sam Johnson, and Manish Maini 2021 Ken Hicks Steve Lawrence, Michael Mullican, Sam Johnson, and Manish Maini 2020 Ken Hicks Steve Lawrence, Michael Mullican, Sam Johnson, and Jamey Rutherford</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this purpose is the Nasdaq US Benchmark Retail Total Return Index.</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The dollar amounts reported represent the amount of CAP to our PEO and the average CAP to our Non-PEO NEOs, calculated in accordance with SEC rules. These amounts reflect “Total” compensation as set forth in the Summary Compensation Table for each year, adjusted as shown below with respect to fiscal 2024. Equity values are calculated consistent with the methodology used for originally valuing the grants under FASB ASC Topic 718: 2024 PEO 1 ($) Non-PEO NEOs Average ($) Summary Compensation Table - Total 8,661,073 2,413,830 Less, value of “Stock Awards” reported in Summary Compensation Table -6,499,938 -1,442,476 Plus, the year-end fair value of outstanding and unvested equity awards granted in the year 4,777,954 1,078,259 Plus, the fair value as of vesting date of equity awards granted and vested in the year 0 0 Less, the change as of the end of the fiscal year (from the end of the prior fiscal year) in fair value of outstanding and unvested equity awards granted in prior years -5,123,993 -1,439,877 Less, the change in fair value from prior year-end to vesting date of equity awards granted in prior years that vested in the year -310,692 -372,386 Less, the fair value at the end of the prior year of equity awards that failed to meet vesting conditions in the year 0 0 Compensation Actually Paid 1,504,404 237,350</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413830</v>
      </c>
      <c r="C9" s="5" t="n">
        <v>2904320</v>
      </c>
      <c r="D9" s="5" t="n">
        <v>2174177</v>
      </c>
      <c r="E9" s="5" t="n">
        <v>3843333</v>
      </c>
      <c r="F9" s="5" t="n">
        <v>4152979</v>
      </c>
    </row>
    <row r="10">
      <c r="A10" s="4" t="inlineStr">
        <is>
          <t>Non-PEO NEO Average Compensation Actually Paid Amount</t>
        </is>
      </c>
      <c r="B10" s="5" t="n">
        <v>237350</v>
      </c>
      <c r="C10" s="6" t="n">
        <v>3887928</v>
      </c>
      <c r="D10" s="6" t="n">
        <v>4364899</v>
      </c>
      <c r="E10" s="6" t="n">
        <v>7366023</v>
      </c>
      <c r="F10" s="6" t="n">
        <v>5102115</v>
      </c>
    </row>
    <row r="11">
      <c r="A11" s="4" t="inlineStr">
        <is>
          <t>Adjustment to Non-PEO NEO Compensation Footnote</t>
        </is>
      </c>
      <c r="B11" s="4" t="inlineStr">
        <is>
          <t>The dollar amounts reported represent the amount of CAP to our PEO and the average CAP to our Non-PEO NEOs, calculated in accordance with SEC rules. These amounts reflect “Total” compensation as set forth in the Summary Compensation Table for each year, adjusted as shown below with respect to fiscal 2024. Equity values are calculated consistent with the methodology used for originally valuing the grants under FASB ASC Topic 718: 2024 PEO 1 ($) Non-PEO NEOs Average ($) Summary Compensation Table - Total 8,661,073 2,413,830 Less, value of “Stock Awards” reported in Summary Compensation Table -6,499,938 -1,442,476 Plus, the year-end fair value of outstanding and unvested equity awards granted in the year 4,777,954 1,078,259 Plus, the fair value as of vesting date of equity awards granted and vested in the year 0 0 Less, the change as of the end of the fiscal year (from the end of the prior fiscal year) in fair value of outstanding and unvested equity awards granted in prior years -5,123,993 -1,439,877 Less, the change in fair value from prior year-end to vesting date of equity awards granted in prior years that vested in the year -310,692 -372,386 Less, the fair value at the end of the prior year of equity awards that failed to meet vesting conditions in the year 0 0 Compensation Actually Paid 1,504,404 237,350</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Compensation Actually Paid (CAP), Company’s TSR, and Peer Group TSR : The relationship between the PEO CAP and the Non-PEO NEOs’ average CAP in comparison to the Company’s TSR and the TSR of the Nasdaq US Benchmark Retail Total Return Index, is shown below.</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Compensation Actually Paid (CAP) and Net Income : The relationship between PEO CAP and the Non-PEO NEOs’ average CAP in comparison to the Company’s Net Income is shown below.</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Compensation Actually Paid (CAP) and Net Sales : The relationship between the PEO CAP and the Non-PEO NEO’s average CAP in comparison to Net Sales is shown below.</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Compensation Actually Paid (CAP), Company’s TSR, and Peer Group TSR : The relationship between the PEO CAP and the Non-PEO NEOs’ average CAP in comparison to the Company’s TSR and the TSR of the Nasdaq US Benchmark Retail Total Return Index, is shown below.</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Net Sales • Adj. EBIT* • Adjusted Pre-Tax Net Income* • ROIC*</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411.35</v>
      </c>
      <c r="C17" s="8" t="n">
        <v>503.29</v>
      </c>
      <c r="D17" s="8" t="n">
        <v>431.53</v>
      </c>
      <c r="E17" s="8" t="n">
        <v>289.92</v>
      </c>
      <c r="F17" s="8" t="n">
        <v>165.51</v>
      </c>
    </row>
    <row r="18">
      <c r="A18" s="4" t="inlineStr">
        <is>
          <t>Peer Group Total Shareholder Return Amount</t>
        </is>
      </c>
      <c r="B18" s="8" t="n">
        <v>169.31</v>
      </c>
      <c r="C18" s="8" t="n">
        <v>126.27</v>
      </c>
      <c r="D18" s="8" t="n">
        <v>93.25</v>
      </c>
      <c r="E18" s="8" t="n">
        <v>109.42</v>
      </c>
      <c r="F18" s="8" t="n">
        <v>104.61</v>
      </c>
    </row>
    <row r="19">
      <c r="A19" s="4" t="inlineStr">
        <is>
          <t>Net Income (Loss)</t>
        </is>
      </c>
      <c r="B19" s="5" t="n">
        <v>418447000</v>
      </c>
      <c r="C19" s="5" t="n">
        <v>519190000</v>
      </c>
      <c r="D19" s="5" t="n">
        <v>628001000</v>
      </c>
      <c r="E19" s="5" t="n">
        <v>671381000</v>
      </c>
      <c r="F19" s="5" t="n">
        <v>308764000</v>
      </c>
    </row>
    <row r="20">
      <c r="A20" s="4" t="inlineStr">
        <is>
          <t>Company Selected Measure Amount</t>
        </is>
      </c>
      <c r="B20" s="6" t="n">
        <v>5930000000</v>
      </c>
      <c r="C20" s="6" t="n">
        <v>6160000000</v>
      </c>
      <c r="D20" s="6" t="n">
        <v>6400000000</v>
      </c>
      <c r="E20" s="6" t="n">
        <v>6770000000</v>
      </c>
      <c r="F20" s="6" t="n">
        <v>5690000000</v>
      </c>
    </row>
    <row r="21">
      <c r="A21" s="4" t="inlineStr">
        <is>
          <t>PEO Name</t>
        </is>
      </c>
      <c r="B21" s="4" t="inlineStr">
        <is>
          <t>Steve Lawrence</t>
        </is>
      </c>
      <c r="C21" s="4" t="inlineStr">
        <is>
          <t xml:space="preserve"> </t>
        </is>
      </c>
      <c r="D21" s="4" t="inlineStr">
        <is>
          <t>Ken Hicks</t>
        </is>
      </c>
      <c r="E21" s="4" t="inlineStr">
        <is>
          <t>Ken Hicks</t>
        </is>
      </c>
      <c r="F21" s="4" t="inlineStr">
        <is>
          <t>Ken Hicks</t>
        </is>
      </c>
    </row>
    <row r="22">
      <c r="A22" s="4" t="inlineStr">
        <is>
          <t>Additional 402(v) Disclosure</t>
        </is>
      </c>
      <c r="B22" s="4" t="inlineStr">
        <is>
          <t>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by (b) the Company’s share price at the beginning of the measurement period. The beginning of the measurement period for each year in the table is October 2, 2020, which is the date of the Company’s initial public offering. The dollar amounts reported represent the amount of Net Income and Net Sales, respectively, as reflected in the Company’s audited financial statements for the applicable year.</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Net Sales</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dj. EBIT*</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Adjusted Pre-Tax Net Income*</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ROIC*</t>
        </is>
      </c>
      <c r="C34" s="4" t="inlineStr">
        <is>
          <t xml:space="preserve"> </t>
        </is>
      </c>
      <c r="D34" s="4" t="inlineStr">
        <is>
          <t xml:space="preserve"> </t>
        </is>
      </c>
      <c r="E34" s="4" t="inlineStr">
        <is>
          <t xml:space="preserve"> </t>
        </is>
      </c>
      <c r="F34" s="4" t="inlineStr">
        <is>
          <t xml:space="preserve"> </t>
        </is>
      </c>
    </row>
    <row r="35">
      <c r="A35" s="4" t="inlineStr">
        <is>
          <t>Mr. Hick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8661073</v>
      </c>
      <c r="C37" s="5" t="n">
        <v>8627400</v>
      </c>
      <c r="D37" s="5" t="n">
        <v>0</v>
      </c>
      <c r="E37" s="5" t="n">
        <v>0</v>
      </c>
      <c r="F37" s="5" t="n">
        <v>0</v>
      </c>
    </row>
    <row r="38">
      <c r="A38" s="4" t="inlineStr">
        <is>
          <t>PEO Actually Paid Compensation Amount</t>
        </is>
      </c>
      <c r="B38" s="6" t="n">
        <v>1504404</v>
      </c>
      <c r="C38" s="5" t="n">
        <v>11774408</v>
      </c>
      <c r="D38" s="6" t="n">
        <v>0</v>
      </c>
      <c r="E38" s="6" t="n">
        <v>0</v>
      </c>
      <c r="F38" s="6" t="n">
        <v>0</v>
      </c>
    </row>
    <row r="39">
      <c r="A39" s="4" t="inlineStr">
        <is>
          <t>PEO Name</t>
        </is>
      </c>
      <c r="B39" s="4" t="inlineStr">
        <is>
          <t xml:space="preserve"> </t>
        </is>
      </c>
      <c r="C39" s="4" t="inlineStr">
        <is>
          <t>Ken Hicks</t>
        </is>
      </c>
      <c r="D39" s="4" t="inlineStr">
        <is>
          <t xml:space="preserve"> </t>
        </is>
      </c>
      <c r="E39" s="4" t="inlineStr">
        <is>
          <t xml:space="preserve"> </t>
        </is>
      </c>
      <c r="F39" s="4" t="inlineStr">
        <is>
          <t xml:space="preserve"> </t>
        </is>
      </c>
    </row>
    <row r="40">
      <c r="A40" s="4" t="inlineStr">
        <is>
          <t>Mr. Lawren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6" t="n">
        <v>0</v>
      </c>
      <c r="C42" s="5" t="n">
        <v>9117082</v>
      </c>
      <c r="D42" s="6" t="n">
        <v>11357804</v>
      </c>
      <c r="E42" s="6" t="n">
        <v>11484293</v>
      </c>
      <c r="F42" s="6" t="n">
        <v>15441951</v>
      </c>
    </row>
    <row r="43">
      <c r="A43" s="4" t="inlineStr">
        <is>
          <t>PEO Actually Paid Compensation Amount</t>
        </is>
      </c>
      <c r="B43" s="6" t="n">
        <v>0</v>
      </c>
      <c r="C43" s="5" t="n">
        <v>11619208</v>
      </c>
      <c r="D43" s="5" t="n">
        <v>23085858</v>
      </c>
      <c r="E43" s="5" t="n">
        <v>24288147</v>
      </c>
      <c r="F43" s="5" t="n">
        <v>19771028</v>
      </c>
    </row>
    <row r="44">
      <c r="A44" s="4" t="inlineStr">
        <is>
          <t>PEO Name</t>
        </is>
      </c>
      <c r="B44" s="4" t="inlineStr">
        <is>
          <t xml:space="preserve"> </t>
        </is>
      </c>
      <c r="C44" s="4" t="inlineStr">
        <is>
          <t>Steve Lawrence</t>
        </is>
      </c>
      <c r="D44" s="4" t="inlineStr">
        <is>
          <t xml:space="preserve"> </t>
        </is>
      </c>
      <c r="E44" s="4" t="inlineStr">
        <is>
          <t xml:space="preserve"> </t>
        </is>
      </c>
      <c r="F44" s="4" t="inlineStr">
        <is>
          <t xml:space="preserve"> </t>
        </is>
      </c>
    </row>
    <row r="45">
      <c r="A45" s="4" t="inlineStr">
        <is>
          <t>PEO | Mr. Hicks [Member]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6499938</v>
      </c>
      <c r="C47" s="4" t="inlineStr">
        <is>
          <t xml:space="preserve"> </t>
        </is>
      </c>
      <c r="D47" s="4" t="inlineStr">
        <is>
          <t xml:space="preserve"> </t>
        </is>
      </c>
      <c r="E47" s="4" t="inlineStr">
        <is>
          <t xml:space="preserve"> </t>
        </is>
      </c>
      <c r="F47" s="4" t="inlineStr">
        <is>
          <t xml:space="preserve"> </t>
        </is>
      </c>
    </row>
    <row r="48">
      <c r="A48" s="4" t="inlineStr">
        <is>
          <t>PEO | Mr. Hicks [Member]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777954</v>
      </c>
      <c r="C50" s="4" t="inlineStr">
        <is>
          <t xml:space="preserve"> </t>
        </is>
      </c>
      <c r="D50" s="4" t="inlineStr">
        <is>
          <t xml:space="preserve"> </t>
        </is>
      </c>
      <c r="E50" s="4" t="inlineStr">
        <is>
          <t xml:space="preserve"> </t>
        </is>
      </c>
      <c r="F50" s="4" t="inlineStr">
        <is>
          <t xml:space="preserve"> </t>
        </is>
      </c>
    </row>
    <row r="51">
      <c r="A51" s="4" t="inlineStr">
        <is>
          <t>PEO | Mr. Hicks [Member]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5123993</v>
      </c>
      <c r="C53" s="4" t="inlineStr">
        <is>
          <t xml:space="preserve"> </t>
        </is>
      </c>
      <c r="D53" s="4" t="inlineStr">
        <is>
          <t xml:space="preserve"> </t>
        </is>
      </c>
      <c r="E53" s="4" t="inlineStr">
        <is>
          <t xml:space="preserve"> </t>
        </is>
      </c>
      <c r="F53" s="4" t="inlineStr">
        <is>
          <t xml:space="preserve"> </t>
        </is>
      </c>
    </row>
    <row r="54">
      <c r="A54" s="4" t="inlineStr">
        <is>
          <t>PEO | Mr. Hicks [Member]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c r="F56" s="4" t="inlineStr">
        <is>
          <t xml:space="preserve"> </t>
        </is>
      </c>
    </row>
    <row r="57">
      <c r="A57" s="4" t="inlineStr">
        <is>
          <t>PEO | Mr. Hicks [Member]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310692</v>
      </c>
      <c r="C59" s="4" t="inlineStr">
        <is>
          <t xml:space="preserve"> </t>
        </is>
      </c>
      <c r="D59" s="4" t="inlineStr">
        <is>
          <t xml:space="preserve"> </t>
        </is>
      </c>
      <c r="E59" s="4" t="inlineStr">
        <is>
          <t xml:space="preserve"> </t>
        </is>
      </c>
      <c r="F59" s="4" t="inlineStr">
        <is>
          <t xml:space="preserve"> </t>
        </is>
      </c>
    </row>
    <row r="60">
      <c r="A60" s="4" t="inlineStr">
        <is>
          <t>PEO | Mr. Hicks [Member]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Non-PEO NEO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442476</v>
      </c>
      <c r="C65" s="4" t="inlineStr">
        <is>
          <t xml:space="preserve"> </t>
        </is>
      </c>
      <c r="D65" s="4" t="inlineStr">
        <is>
          <t xml:space="preserve"> </t>
        </is>
      </c>
      <c r="E65" s="4" t="inlineStr">
        <is>
          <t xml:space="preserve"> </t>
        </is>
      </c>
      <c r="F65" s="4" t="inlineStr">
        <is>
          <t xml:space="preserve"> </t>
        </is>
      </c>
    </row>
    <row r="66">
      <c r="A66" s="4" t="inlineStr">
        <is>
          <t>Non-PEO NEO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078259</v>
      </c>
      <c r="C68" s="4" t="inlineStr">
        <is>
          <t xml:space="preserve"> </t>
        </is>
      </c>
      <c r="D68" s="4" t="inlineStr">
        <is>
          <t xml:space="preserve"> </t>
        </is>
      </c>
      <c r="E68" s="4" t="inlineStr">
        <is>
          <t xml:space="preserve"> </t>
        </is>
      </c>
      <c r="F68" s="4" t="inlineStr">
        <is>
          <t xml:space="preserve"> </t>
        </is>
      </c>
    </row>
    <row r="69">
      <c r="A69" s="4" t="inlineStr">
        <is>
          <t>Non-PEO NEO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1439877</v>
      </c>
      <c r="C71" s="4" t="inlineStr">
        <is>
          <t xml:space="preserve"> </t>
        </is>
      </c>
      <c r="D71" s="4" t="inlineStr">
        <is>
          <t xml:space="preserve"> </t>
        </is>
      </c>
      <c r="E71" s="4" t="inlineStr">
        <is>
          <t xml:space="preserve"> </t>
        </is>
      </c>
      <c r="F71" s="4" t="inlineStr">
        <is>
          <t xml:space="preserve"> </t>
        </is>
      </c>
    </row>
    <row r="72">
      <c r="A72" s="4" t="inlineStr">
        <is>
          <t>Non-PEO NEO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c r="F74" s="4" t="inlineStr">
        <is>
          <t xml:space="preserve"> </t>
        </is>
      </c>
    </row>
    <row r="75">
      <c r="A75" s="4" t="inlineStr">
        <is>
          <t>Non-PEO NEO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372386</v>
      </c>
      <c r="C77" s="4" t="inlineStr">
        <is>
          <t xml:space="preserve"> </t>
        </is>
      </c>
      <c r="D77" s="4" t="inlineStr">
        <is>
          <t xml:space="preserve"> </t>
        </is>
      </c>
      <c r="E77" s="4" t="inlineStr">
        <is>
          <t xml:space="preserve"> </t>
        </is>
      </c>
      <c r="F77" s="4" t="inlineStr">
        <is>
          <t xml:space="preserve"> </t>
        </is>
      </c>
    </row>
    <row r="78">
      <c r="A78" s="4" t="inlineStr">
        <is>
          <t>Non-PEO NEO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0</v>
      </c>
      <c r="C80" s="4" t="inlineStr">
        <is>
          <t xml:space="preserve"> </t>
        </is>
      </c>
      <c r="D80" s="4" t="inlineStr">
        <is>
          <t xml:space="preserve"> </t>
        </is>
      </c>
      <c r="E80" s="4" t="inlineStr">
        <is>
          <t xml:space="preserve"> </t>
        </is>
      </c>
      <c r="F80"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Feb. 01, 2025</t>
        </is>
      </c>
    </row>
    <row r="3">
      <c r="A3" s="3" t="inlineStr">
        <is>
          <t>Award Timing Disclosures [Line Items]</t>
        </is>
      </c>
      <c r="B3" s="4" t="inlineStr">
        <is>
          <t xml:space="preserve"> </t>
        </is>
      </c>
    </row>
    <row r="4">
      <c r="A4" s="4" t="inlineStr">
        <is>
          <t>Award Timing MNPI Disclosure</t>
        </is>
      </c>
      <c r="B4" s="4" t="inlineStr">
        <is>
          <t>The Committee generally approves annual equity awards for the Company’s executive officers at its regularly scheduled meeting in the first quarter of each year and the Company typically approves annual awards to non-executive team members in the first quarter of the fiscal year. Such annual awards generally have a grant date effective on the third trading day following the filing of the Company's Annual Report on Form 10-K for the prior fiscal year. Awards to directors are typically made on the first date of the Company’s next open trading window following the date of each Annual Stockholders Meeting. Additionally, team members may enroll to purchase shares of the Company’s Common Stock under the terms of the Company’s 2020 Employee Stock Purchase Plan, with purchase dates generally in June and December of each year. In special circumstances, including the hiring or promotion of an individual or where otherwise determined to be in the best interest of the Company, the Committee or its authorized delegate may approve grants to be effective at other times. The Company may also change these equity grant practices in the future. The Company does not time the disclosure of material nonpublic information for the purpose of affecting the value of executive compensation.</t>
        </is>
      </c>
    </row>
    <row r="5">
      <c r="A5" s="4" t="inlineStr">
        <is>
          <t>Award Timing Method</t>
        </is>
      </c>
      <c r="B5" s="4" t="inlineStr">
        <is>
          <t>Additionally, team members may enroll to purchase shares of the Company’s Common Stock under the terms of the Company’s 2020 Employee Stock Purchase Plan, with purchase dates generally in June and December of each year. In special circumstances, including the hiring or promotion of an individual or where otherwise determined to be in the best interest of the Company, the Committee or its authorized delegate may approve grants to be effective at other times. The Company may also change these equity grant practices in the future. The Company does not time the disclosure of material nonpublic information for the purpose of affecting the value of executive compensation.</t>
        </is>
      </c>
    </row>
    <row r="6">
      <c r="A6" s="4" t="inlineStr">
        <is>
          <t>Award Timing Predetermined</t>
        </is>
      </c>
      <c r="B6" s="4" t="inlineStr">
        <is>
          <t>true</t>
        </is>
      </c>
    </row>
    <row r="7">
      <c r="A7" s="4" t="inlineStr">
        <is>
          <t>Award Timing, How MNPI Considered</t>
        </is>
      </c>
      <c r="B7" s="4" t="inlineStr">
        <is>
          <t>The Committee generally approves annual equity awards for the Company’s executive officers at its regularly scheduled meeting in the first quarter of each year and the Company typically approves annual awards to non-executive team members in the first quarter of the fiscal year. Such annual awards generally have a grant date effective on the third trading day following the filing of the Company's Annual Report on Form 10-K for the prior fiscal year. Awards to directors are typically made on the first date of the Company’s next open trading window following the date of each Annual Stockholders Meeting. Additionally, team members may enroll to purchase shares of the Company’s Common Stock under the terms of the Company’s 2020 Employee Stock Purchase Plan, with purchase dates generally in June and December of each year. In special circumstances, including the hiring or promotion of an individual or where otherwise determined to be in the best interest of the Company, the Committee or its authorized delegate may approve grants to be effective at other times. The Company may also change these equity grant practices in the future. The Company does not time the disclosure of material nonpublic information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37:36Z</dcterms:created>
  <dcterms:modified xmlns:dcterms="http://purl.org/dc/terms/" xmlns:xsi="http://www.w3.org/2001/XMLSchema-instance" xsi:type="dcterms:W3CDTF">2025-04-09T20:37:37Z</dcterms:modified>
</cp:coreProperties>
</file>